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3" customWidth="1" min="3" max="3"/>
    <col width="15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y 26, 2023</t>
        </is>
      </c>
      <c r="D2" s="2" t="inlineStr">
        <is>
          <t>Jun. 30, 2022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NRx Pharmaceuticals, Inc. (the "Company") is filing this Amendment No. 2 (this "Form 10-K/A") to its Annual Report on Form 10-K for the fiscal year ended December 31, 2022, which was filed with the Securities and Exchange Commission (the "SEC") on March 31, 2023 (the "Form 10-K"), for the purpose of amending and restating Amendment No. 1 to the Form 10-K, which was filed with the SEC on May 1, 2023 in order to correct certain information on executive compensation provided in Part III, Item 11. As required by Rule 12b-15, in connection with this Form 10-K/A, the Company's Principal Executive Officer and Principal Financial Officer are providing Rule 13a-14(a) certifications included herein. Because no financial statements have been included in this Form 10-K/A and this Form 10-K/A does not contain or amend any disclosure with respect to Items 307 and 308 of Regulation S-K, paragraphs 3, 4 and 5 of the certifications have been omitted. Because no financial statements are contained within this Form 10-K/A, the Company is not including certifications pursuant to Section 906 of the Sarbanes-Oxley Act of 2002. Except as explicitly set forth herein, this Form 10-K/A does not purport to modify or update the disclosures in, or exhibits to original Form 10-K, or to update the original Form 10-K to reflect events occurring after the date of such filing.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2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2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38302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NRX PHARMACEUTICALS, 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719406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82-2844431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DE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1201
Orange Street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Suite 600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Wilmington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DE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19801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484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254-6134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Well-known Seasoned Issuer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Voluntary Filers</t>
        </is>
      </c>
      <c r="B25" s="3" t="inlineStr">
        <is>
          <t>No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Interactive Data Current</t>
        </is>
      </c>
      <c r="B27" s="3" t="inlineStr">
        <is>
          <t>Yes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Filer Category</t>
        </is>
      </c>
      <c r="B28" s="3" t="inlineStr">
        <is>
          <t>Non-accelerated Filer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mall Business</t>
        </is>
      </c>
      <c r="B29" s="3" t="inlineStr">
        <is>
          <t>tru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Emerging Growth Company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Shell Company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Public Float</t>
        </is>
      </c>
      <c r="B32" s="3" t="inlineStr">
        <is>
          <t xml:space="preserve"> </t>
        </is>
      </c>
      <c r="C32" s="3" t="inlineStr">
        <is>
          <t xml:space="preserve"> </t>
        </is>
      </c>
      <c r="D32" s="4" t="n">
        <v>40584788.4</v>
      </c>
    </row>
    <row r="33">
      <c r="A33" s="3" t="inlineStr">
        <is>
          <t>Entity Common Stock, Shares Outstanding</t>
        </is>
      </c>
      <c r="B33" s="3" t="inlineStr">
        <is>
          <t xml:space="preserve"> </t>
        </is>
      </c>
      <c r="C33" s="5" t="n">
        <v>70309655</v>
      </c>
      <c r="D33" s="3" t="inlineStr">
        <is>
          <t xml:space="preserve"> </t>
        </is>
      </c>
    </row>
    <row r="34">
      <c r="A34" s="3" t="inlineStr">
        <is>
          <t>ICFR Auditor Attestation Flag</t>
        </is>
      </c>
      <c r="B34" s="3" t="inlineStr">
        <is>
          <t>false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Auditor Firm ID</t>
        </is>
      </c>
      <c r="B35" s="3" t="inlineStr">
        <is>
          <t>185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Auditor Name</t>
        </is>
      </c>
      <c r="B36" s="3" t="inlineStr">
        <is>
          <t>KPMG LLP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Auditor Location</t>
        </is>
      </c>
      <c r="B37" s="3" t="inlineStr">
        <is>
          <t>Short Hills, New Jersey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Common Stock [Member]</t>
        </is>
      </c>
      <c r="B38" s="3" t="inlineStr">
        <is>
          <t xml:space="preserve"> 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Common Stock, par value $0.001 per share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NRXP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ASDAQ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Warrant [Member]</t>
        </is>
      </c>
      <c r="B42" s="3" t="inlineStr">
        <is>
          <t xml:space="preserve"> 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Warrants to purchase one share of Common Stock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Trading Symbol</t>
        </is>
      </c>
      <c r="B44" s="3" t="inlineStr">
        <is>
          <t>NRXPW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Security Exchange Name</t>
        </is>
      </c>
      <c r="B45" s="3" t="inlineStr">
        <is>
          <t>NASDAQ</t>
        </is>
      </c>
      <c r="C45" s="3" t="inlineStr">
        <is>
          <t xml:space="preserve"> </t>
        </is>
      </c>
      <c r="D45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6T21:00:34Z</dcterms:created>
  <dcterms:modified xmlns:dcterms="http://purl.org/dc/terms/" xmlns:xsi="http://www.w3.org/2001/XMLSchema-instance" xsi:type="dcterms:W3CDTF">2023-05-26T21:00:34Z</dcterms:modified>
</cp:coreProperties>
</file>